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NGSTOP INC.</t>
        </is>
      </c>
    </row>
    <row r="8">
      <c r="A8" s="4" t="inlineStr">
        <is>
          <t>Entity Central Index Key</t>
        </is>
      </c>
      <c r="B8" s="4" t="inlineStr">
        <is>
          <t>0001636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Dec. 25, 2021</t>
        </is>
      </c>
      <c r="F2" s="2" t="inlineStr">
        <is>
          <t>Dec. 26,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Item Regulation S-K, (“Non-PEO
 Year Summary Compensation Table Total for PEO (1) ($) Compensation Actually Paid to PEO (2) ($) Summary Compensation Table Total for PEO (1) ($) Compensation Actually Paid to PEO (2) ($) Average Summary Compensation Table Total for non-PEO NEOs (3) ($) Average Compensation Actually Paid to non-PEO NEOs (4) ($) Value of Initial Fixed $100 Investment Based On: Net Income ($) (Thousands) Adjusted EBITDA (7) ($)
Wingstop Shareholder Return (5) ($) Peer Group Total Shareholder Return (6) ($)
2024 — — 9,251,565 16,355,596 2,290,129 3,823,087 363.88 236.01 108,717 212,061
2023 — — 6,845,715 24,717,377 1,767,586 5,280,246 326.29 185.06 70,175 146,484
2022 2,862,540 (20,441,243 ) 4,117,063 6,534,815 1,647,332 1,082,606 174.25 138.42 52,947 108,808
2021 5,042,788 14,978,630 — — 1,771,817 2,693,223 210.16 156.90 42,658 88,393
2020 6,010,462 24,128,379 — — 1,486,740 3,357,793 170.30 137.19 23,306 71,882
(1) Reflects compensation amounts reported for our former PEO, Mr. Morrison, and our current PEO, Mr. Skipworth, in the Summary Compensation Table for the respective years shown. Mr. Morrison served as PEO until March 13, 2022, at which time Mr. Skipworth became PEO. Mr. Skipworth was a Non-PEO
(2) Reflects the amount of “compensation actually paid,” as computed in accordance with SEC rules (“Compensation Actually Paid”), to Mr. Morrison in each of 2022, 2021, and 2020 and to Mr. Skipworth in 2024, 2023, and 2022. The dollar amounts represent the Summary Compensation Table total value for the period shown, as adjusted for equity awards as set forth in the reconciliation table below. The Company does not have a pension plan, so no pension adjustments were made. For awards with dividend rights, these amounts are accumulated and paid at vesting and are incorporated as applicable in the table below. The dollar amounts reflected do not reflect the actual amount of compensation earned by or paid to our PEO during the applicable year. For Mr. Morrison, amounts for 2022 include the forfeiture of outstanding stock awards upon Mr. Morrison’s departure from the Company.
 Year Mr. Skipworth
2024 ($)
Summary Compensation Table Total 9,251,565
Deduction of Grant Date Fair Value of Option Awards and Stock Awards Granted in Fiscal Year Reported in Summary Compensation Table (6,628,077 )
Addition of Fair Value at Fiscal Year-End 9,726,164
Addition of Change in Fair Value of Outstanding and Unvested Option Awards and Stock Awards Granted in Prior Fiscal Years 2,916,497
Addition of Fair Value at Vesting of Option Awards and Stock Awards Granted in Fiscal Year That Vested During Fiscal Year —
Addition of Change in Fair Value as of Vesting Date of Option Awards and Stock Awards Granted in Prior Fiscal Years For Which Applicable Vesting Conditions Were Satisfied During Fiscal Year 1,089,447
Subtraction of Fair Value as of Prior Fiscal Year-End —
Compensation Actually Paid to PEO 16,355,596
  Equity Valuations: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For the change in fair value of stock options, we used the Black-Scholes option pricing model with corresponding assumptions (risk-free interest rate, dividend yield, expected volatility factor, and expected option life) determined as of the applicable measuring date.
(3) Reflects compensation amounts reported for our Non-PEO Non-PEO
• 2024: Messrs. Kaleida, Upshaw, and McGrath and Ms. Carona
• 2023: Messrs. Kaleida, Upshaw, and Kapoor and Ms. Carona
• 2022: Messrs. Kaleida, Upshaw, and McGrath and Mses. Carona and Peterson
• 2021: Messrs. Skipworth, Kaleida, Upshaw, and Boudet and Ms. Peterson
• 2020: Messrs. Skipworth, Sadarangani, and Jobe and Ms. Peterson
(4) Reflects the amount of Compensation Actually Paid to the Non-PEO Non-PEO Non-PEO
 Year 2024 ($)
Summary Compensation Table Total 2,290,129
Deduction of Grant Date Fair Value of Option Awards and Stock Awards Granted in Fiscal Year Reported in Summary Compensation Table (1,067,789 )
Addition of Fair Value at Fiscal Year-End 1,566,907
Addition of Change in Fair Value of Outstanding and Unvested Option Awards and Stock Awards Granted in Prior Fiscal Years 648,458
Addition of Fair Value at Vesting of Option Awards and Stock Awards Granted in Fiscal Year That Vested During Fiscal Year —
Addition of Change in Fair Value as of Vesting Date of Option Awards and Stock Awards Granted in Prior Fiscal Years For Which Applicable Vesting Conditions Were Satisfied During Fiscal Year 385,381
Subtraction of Fair Value as of Prior Fiscal Year-End —
Compensation Actually Paid to Non-PEO 3,823,087
(5) Total Shareholder Return (TSR) is cumulative for the measurement periods beginning on December 27, 2019 and ending on December 26, 2020, December 25, 2021, December 31, 2022, December 30, 2023, and December 28, 2024, respectively (which are the Company’s fiscal year ends for each of the respective fiscal years), calculated in accordance with Item 201(e) of Regulation S-K.
(6) The Peer Group represents the S&amp;P 400 Restaurants Index, which is used by the Company for purposes of compliance with Item 201(e) of Regulation S-K.
(7) We determined Adjusted EBITDA to be the “company-selected measure”. We define Adjusted EBITDA as net income before interest expense, net, income tax expense (benefit), and depreciation and amortization, with further adjustments for losses on debt extinguishment and financing transactions, transaction costs, costs and fees associated with investments in our strategic initiatives, system implementation costs, and stock-based compensation expense. See Appendix I for a reconciliation of Adjusted EBITDA, a non-GAAP</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3) Reflects compensation amounts reported for our Non-PEO Non-PEO
• 2024: Messrs. Kaleida, Upshaw, and McGrath and Ms. Carona
• 2023: Messrs. Kaleida, Upshaw, and Kapoor and Ms. Carona
• 2022: Messrs. Kaleida, Upshaw, and McGrath and Mses. Carona and Peterson
• 2021: Messrs. Skipworth, Kaleida, Upshaw, and Boudet and Ms. Peterson
• 2020: Messrs. Skipworth, Sadarangani, and Jobe and Ms. Peterson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represents the S&amp;P 400 Restaurants Index, which is used by the Company for purposes of compliance with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251565</v>
      </c>
      <c r="C8" s="4" t="inlineStr">
        <is>
          <t xml:space="preserve"> </t>
        </is>
      </c>
      <c r="D8" s="4" t="inlineStr">
        <is>
          <t xml:space="preserve"> </t>
        </is>
      </c>
      <c r="E8" s="4" t="inlineStr">
        <is>
          <t xml:space="preserve"> </t>
        </is>
      </c>
      <c r="F8" s="4" t="inlineStr">
        <is>
          <t xml:space="preserve"> </t>
        </is>
      </c>
    </row>
    <row r="9">
      <c r="A9" s="4" t="inlineStr">
        <is>
          <t>PEO Actually Paid Compensation Amount</t>
        </is>
      </c>
      <c r="B9" s="5" t="n">
        <v>16355596</v>
      </c>
      <c r="C9" s="4" t="inlineStr">
        <is>
          <t xml:space="preserve"> </t>
        </is>
      </c>
      <c r="D9" s="4" t="inlineStr">
        <is>
          <t xml:space="preserve"> </t>
        </is>
      </c>
      <c r="E9" s="4" t="inlineStr">
        <is>
          <t xml:space="preserve"> </t>
        </is>
      </c>
      <c r="F9" s="4" t="inlineStr">
        <is>
          <t xml:space="preserve"> </t>
        </is>
      </c>
    </row>
    <row r="10">
      <c r="A10" s="4" t="inlineStr">
        <is>
          <t>Adjustment To PEO Compensation, Footnote</t>
        </is>
      </c>
      <c r="B10" s="4" t="inlineStr">
        <is>
          <t xml:space="preserve">(2) Reflects the amount of “compensation actually paid,” as computed in accordance with SEC rules (“Compensation Actually Paid”), to Mr. Morrison in each of 2022, 2021, and 2020 and to Mr. Skipworth in 2024, 2023, and 2022. The dollar amounts represent the Summary Compensation Table total value for the period shown, as adjusted for equity awards as set forth in the reconciliation table below. The Company does not have a pension plan, so no pension adjustments were made. For awards with dividend rights, these amounts are accumulated and paid at vesting and are incorporated as applicable in the table below. The dollar amounts reflected do not reflect the actual amount of compensation earned by or paid to our PEO during the applicable year. For Mr. Morrison, amounts for 2022 include the forfeiture of outstanding stock awards upon Mr. Morrison’s departure from the Company.
 Year Mr. Skipworth
2024 ($)
Summary Compensation Table Total 9,251,565
Deduction of Grant Date Fair Value of Option Awards and Stock Awards Granted in Fiscal Year Reported in Summary Compensation Table (6,628,077 )
Addition of Fair Value at Fiscal Year-End 9,726,164
Addition of Change in Fair Value of Outstanding and Unvested Option Awards and Stock Awards Granted in Prior Fiscal Years 2,916,497
Addition of Fair Value at Vesting of Option Awards and Stock Awards Granted in Fiscal Year That Vested During Fiscal Year —
Addition of Change in Fair Value as of Vesting Date of Option Awards and Stock Awards Granted in Prior Fiscal Years For Which Applicable Vesting Conditions Were Satisfied During Fiscal Year 1,089,447
Subtraction of Fair Value as of Prior Fiscal Year-End —
Compensation Actually Paid to PEO 16,355,596
  Equity Valuations: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For the change in fair value of stock options, we used the Black-Scholes option pricing model with corresponding assumptions (risk-free interest rate, dividend yield, expected volatility factor, and expected option life) determined as of the applicable measuring date.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290129</v>
      </c>
      <c r="C11" s="5" t="n">
        <v>1767586</v>
      </c>
      <c r="D11" s="5" t="n">
        <v>1647332</v>
      </c>
      <c r="E11" s="5" t="n">
        <v>1771817</v>
      </c>
      <c r="F11" s="5" t="n">
        <v>1486740</v>
      </c>
    </row>
    <row r="12">
      <c r="A12" s="4" t="inlineStr">
        <is>
          <t>Non-PEO NEO Average Compensation Actually Paid Amount</t>
        </is>
      </c>
      <c r="B12" s="5" t="n">
        <v>3823087</v>
      </c>
      <c r="C12" s="6" t="n">
        <v>5280246</v>
      </c>
      <c r="D12" s="6" t="n">
        <v>1082606</v>
      </c>
      <c r="E12" s="6" t="n">
        <v>2693223</v>
      </c>
      <c r="F12" s="6" t="n">
        <v>3357793</v>
      </c>
    </row>
    <row r="13">
      <c r="A13" s="4" t="inlineStr">
        <is>
          <t>Adjustment to Non-PEO NEO Compensation Footnote</t>
        </is>
      </c>
      <c r="B13" s="4" t="inlineStr">
        <is>
          <t xml:space="preserve">(4) Reflects the amount of Compensation Actually Paid to the Non-PEO Non-PEO Non-PEO
 Year 2024 ($)
Summary Compensation Table Total 2,290,129
Deduction of Grant Date Fair Value of Option Awards and Stock Awards Granted in Fiscal Year Reported in Summary Compensation Table (1,067,789 )
Addition of Fair Value at Fiscal Year-End 1,566,907
Addition of Change in Fair Value of Outstanding and Unvested Option Awards and Stock Awards Granted in Prior Fiscal Years 648,458
Addition of Fair Value at Vesting of Option Awards and Stock Awards Granted in Fiscal Year That Vested During Fiscal Year —
Addition of Change in Fair Value as of Vesting Date of Option Awards and Stock Awards Granted in Prior Fiscal Years For Which Applicable Vesting Conditions Were Satisfied During Fiscal Year 385,381
Subtraction of Fair Value as of Prior Fiscal Year-End —
Compensation Actually Paid to Non-PEO 3,823,08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nancial Performance Measures The following table identifies the most important financial performance measures used by our Compensation Committee to link the Compensation Actually Paid to our named executive officers in 2024 to company performance. The impact of each of these performance measures on our named executive officers’ compensation is discussed in “Compensation Discussion and Analysis” above.
Financial Performance Measures
Adjusted EBITDA
Return on Incremental Invested Capital</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363.88</v>
      </c>
      <c r="C19" s="8" t="n">
        <v>326.29</v>
      </c>
      <c r="D19" s="8" t="n">
        <v>174.25</v>
      </c>
      <c r="E19" s="8" t="n">
        <v>210.16</v>
      </c>
      <c r="F19" s="9" t="n">
        <v>170.3</v>
      </c>
    </row>
    <row r="20">
      <c r="A20" s="4" t="inlineStr">
        <is>
          <t>Peer Group Total Shareholder Return Amount</t>
        </is>
      </c>
      <c r="B20" s="8" t="n">
        <v>236.01</v>
      </c>
      <c r="C20" s="8" t="n">
        <v>185.06</v>
      </c>
      <c r="D20" s="8" t="n">
        <v>138.42</v>
      </c>
      <c r="E20" s="9" t="n">
        <v>156.9</v>
      </c>
      <c r="F20" s="8" t="n">
        <v>137.19</v>
      </c>
    </row>
    <row r="21">
      <c r="A21" s="4" t="inlineStr">
        <is>
          <t>Net Income (Loss)</t>
        </is>
      </c>
      <c r="B21" s="5" t="n">
        <v>108717000</v>
      </c>
      <c r="C21" s="5" t="n">
        <v>70175000</v>
      </c>
      <c r="D21" s="5" t="n">
        <v>52947000</v>
      </c>
      <c r="E21" s="5" t="n">
        <v>42658000</v>
      </c>
      <c r="F21" s="5" t="n">
        <v>23306000</v>
      </c>
    </row>
    <row r="22">
      <c r="A22" s="4" t="inlineStr">
        <is>
          <t>Company Selected Measure Amount</t>
        </is>
      </c>
      <c r="B22" s="6" t="n">
        <v>212061000</v>
      </c>
      <c r="C22" s="6" t="n">
        <v>146484000</v>
      </c>
      <c r="D22" s="6" t="n">
        <v>108808000</v>
      </c>
      <c r="E22" s="6" t="n">
        <v>88393000</v>
      </c>
      <c r="F22" s="6" t="n">
        <v>71882000</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We determined Adjusted EBITDA to be the “company-selected measure”. We define Adjusted EBITDA as net income before interest expense, net, income tax expense (benefit), and depreciation and amortization, with further adjustments for losses on debt extinguishment and financing transactions, transaction costs, costs and fees associated with investments in our strategic initiatives, system implementation costs, and stock-based compensation expense. See Appendix I for a reconciliation of Adjusted EBITDA, a non-GAAP</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turn on Incremental Invested Capital</t>
        </is>
      </c>
      <c r="C29" s="4" t="inlineStr">
        <is>
          <t xml:space="preserve"> </t>
        </is>
      </c>
      <c r="D29" s="4" t="inlineStr">
        <is>
          <t xml:space="preserve"> </t>
        </is>
      </c>
      <c r="E29" s="4" t="inlineStr">
        <is>
          <t xml:space="preserve"> </t>
        </is>
      </c>
      <c r="F29" s="4" t="inlineStr">
        <is>
          <t xml:space="preserve"> </t>
        </is>
      </c>
    </row>
    <row r="30">
      <c r="A30" s="4" t="inlineStr">
        <is>
          <t>Mr. Morris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5" t="n">
        <v>0</v>
      </c>
      <c r="C32" s="5" t="n">
        <v>0</v>
      </c>
      <c r="D32" s="5" t="n">
        <v>2862540</v>
      </c>
      <c r="E32" s="5" t="n">
        <v>5042788</v>
      </c>
      <c r="F32" s="5" t="n">
        <v>6010462</v>
      </c>
    </row>
    <row r="33">
      <c r="A33" s="4" t="inlineStr">
        <is>
          <t>PEO Actually Paid Compensation Amount</t>
        </is>
      </c>
      <c r="B33" s="5" t="n">
        <v>0</v>
      </c>
      <c r="C33" s="6" t="n">
        <v>0</v>
      </c>
      <c r="D33" s="6" t="n">
        <v>-20441243</v>
      </c>
      <c r="E33" s="6" t="n">
        <v>14978630</v>
      </c>
      <c r="F33" s="6" t="n">
        <v>24128379</v>
      </c>
    </row>
    <row r="34">
      <c r="A34" s="4" t="inlineStr">
        <is>
          <t>PEO Name</t>
        </is>
      </c>
      <c r="B34" s="4" t="inlineStr">
        <is>
          <t>Mr. Morrison</t>
        </is>
      </c>
      <c r="C34" s="4" t="inlineStr">
        <is>
          <t xml:space="preserve"> </t>
        </is>
      </c>
      <c r="D34" s="4" t="inlineStr">
        <is>
          <t xml:space="preserve"> </t>
        </is>
      </c>
      <c r="E34" s="4" t="inlineStr">
        <is>
          <t xml:space="preserve"> </t>
        </is>
      </c>
      <c r="F34" s="4" t="inlineStr">
        <is>
          <t xml:space="preserve"> </t>
        </is>
      </c>
    </row>
    <row r="35">
      <c r="A35" s="4" t="inlineStr">
        <is>
          <t>Mr. Skipwort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9251565</v>
      </c>
      <c r="C37" s="6" t="n">
        <v>6845715</v>
      </c>
      <c r="D37" s="6" t="n">
        <v>4117063</v>
      </c>
      <c r="E37" s="6" t="n">
        <v>0</v>
      </c>
      <c r="F37" s="6" t="n">
        <v>0</v>
      </c>
    </row>
    <row r="38">
      <c r="A38" s="4" t="inlineStr">
        <is>
          <t>PEO Actually Paid Compensation Amount</t>
        </is>
      </c>
      <c r="B38" s="5" t="n">
        <v>16355596</v>
      </c>
      <c r="C38" s="5" t="n">
        <v>24717377</v>
      </c>
      <c r="D38" s="5" t="n">
        <v>6534815</v>
      </c>
      <c r="E38" s="5" t="n">
        <v>0</v>
      </c>
      <c r="F38" s="5" t="n">
        <v>0</v>
      </c>
    </row>
    <row r="39">
      <c r="A39" s="4" t="inlineStr">
        <is>
          <t>PEO Name</t>
        </is>
      </c>
      <c r="B39" s="4" t="inlineStr">
        <is>
          <t>Mr. Skipworth</t>
        </is>
      </c>
      <c r="C39" s="4" t="inlineStr">
        <is>
          <t xml:space="preserve"> </t>
        </is>
      </c>
      <c r="D39" s="4" t="inlineStr">
        <is>
          <t xml:space="preserve"> </t>
        </is>
      </c>
      <c r="E39" s="4" t="inlineStr">
        <is>
          <t xml:space="preserve"> </t>
        </is>
      </c>
      <c r="F39" s="4" t="inlineStr">
        <is>
          <t xml:space="preserve"> </t>
        </is>
      </c>
    </row>
    <row r="40">
      <c r="A40" s="4" t="inlineStr">
        <is>
          <t>PEO | Mr. Skipworth [Member] | Deduction of Grant Date Fair Value of Option Awards and Stock Awards Granted in Fiscal Year Reported in Summary Compensa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6628077</v>
      </c>
      <c r="C42" s="4" t="inlineStr">
        <is>
          <t xml:space="preserve"> </t>
        </is>
      </c>
      <c r="D42" s="4" t="inlineStr">
        <is>
          <t xml:space="preserve"> </t>
        </is>
      </c>
      <c r="E42" s="4" t="inlineStr">
        <is>
          <t xml:space="preserve"> </t>
        </is>
      </c>
      <c r="F42" s="4" t="inlineStr">
        <is>
          <t xml:space="preserve"> </t>
        </is>
      </c>
    </row>
    <row r="43">
      <c r="A43" s="4" t="inlineStr">
        <is>
          <t>PEO | Mr. Skipworth [Member] | Addition of Fair Value at Fiscal YearEnd of Outstanding and Unvested Option Awards and Stock Awards Granted in Fiscal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9726164</v>
      </c>
      <c r="C45" s="4" t="inlineStr">
        <is>
          <t xml:space="preserve"> </t>
        </is>
      </c>
      <c r="D45" s="4" t="inlineStr">
        <is>
          <t xml:space="preserve"> </t>
        </is>
      </c>
      <c r="E45" s="4" t="inlineStr">
        <is>
          <t xml:space="preserve"> </t>
        </is>
      </c>
      <c r="F45" s="4" t="inlineStr">
        <is>
          <t xml:space="preserve"> </t>
        </is>
      </c>
    </row>
    <row r="46">
      <c r="A46" s="4" t="inlineStr">
        <is>
          <t>PEO | Mr. Skipworth [Member] | Addition of Change in Fair Value of Outstanding and Unvested Option Awards and Stock Awards Granted in Prior Fiscal Yea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916497</v>
      </c>
      <c r="C48" s="4" t="inlineStr">
        <is>
          <t xml:space="preserve"> </t>
        </is>
      </c>
      <c r="D48" s="4" t="inlineStr">
        <is>
          <t xml:space="preserve"> </t>
        </is>
      </c>
      <c r="E48" s="4" t="inlineStr">
        <is>
          <t xml:space="preserve"> </t>
        </is>
      </c>
      <c r="F48" s="4" t="inlineStr">
        <is>
          <t xml:space="preserve"> </t>
        </is>
      </c>
    </row>
    <row r="49">
      <c r="A49" s="4" t="inlineStr">
        <is>
          <t>PEO | Mr. Skipworth [Member] | Addition of Fair Value at Vesting of Option Awards and Stock Awards Granted in Fiscal Year That Vested During Fiscal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c r="F51" s="4" t="inlineStr">
        <is>
          <t xml:space="preserve"> </t>
        </is>
      </c>
    </row>
    <row r="52">
      <c r="A52" s="4" t="inlineStr">
        <is>
          <t>PEO | Mr. Skipworth [Member] | Addition of Change in Fair Value as of Vesting Date of Option Awards and Stock Awards Granted in Prior Fiscal Years For Which Applicable Vesting Conditions Were Satisfied During Fiscal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089447</v>
      </c>
      <c r="C54" s="4" t="inlineStr">
        <is>
          <t xml:space="preserve"> </t>
        </is>
      </c>
      <c r="D54" s="4" t="inlineStr">
        <is>
          <t xml:space="preserve"> </t>
        </is>
      </c>
      <c r="E54" s="4" t="inlineStr">
        <is>
          <t xml:space="preserve"> </t>
        </is>
      </c>
      <c r="F54" s="4" t="inlineStr">
        <is>
          <t xml:space="preserve"> </t>
        </is>
      </c>
    </row>
    <row r="55">
      <c r="A55" s="4" t="inlineStr">
        <is>
          <t>PEO | Mr. Skipworth [Member] | Subtraction of Fair Value as of Prior Fiscal YearEnd of Option Awards and Stock Awards Granted in Prior Fiscal Years That Failed to Meet Applicable Vesting Conditions During Fiscal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c r="F57" s="4" t="inlineStr">
        <is>
          <t xml:space="preserve"> </t>
        </is>
      </c>
    </row>
    <row r="58">
      <c r="A58" s="4" t="inlineStr">
        <is>
          <t>Non-PEO NEO | Deduction of Grant Date Fair Value of Option Awards and Stock Awards Granted in Fiscal Year Reported in Summary Compensa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067789</v>
      </c>
      <c r="C60" s="4" t="inlineStr">
        <is>
          <t xml:space="preserve"> </t>
        </is>
      </c>
      <c r="D60" s="4" t="inlineStr">
        <is>
          <t xml:space="preserve"> </t>
        </is>
      </c>
      <c r="E60" s="4" t="inlineStr">
        <is>
          <t xml:space="preserve"> </t>
        </is>
      </c>
      <c r="F60" s="4" t="inlineStr">
        <is>
          <t xml:space="preserve"> </t>
        </is>
      </c>
    </row>
    <row r="61">
      <c r="A61" s="4" t="inlineStr">
        <is>
          <t>Non-PEO NEO | Addition of Fair Value at Fiscal YearEnd of Outstanding and Unvested Option Awards and Stock Awards Granted in Fiscal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566907</v>
      </c>
      <c r="C63" s="4" t="inlineStr">
        <is>
          <t xml:space="preserve"> </t>
        </is>
      </c>
      <c r="D63" s="4" t="inlineStr">
        <is>
          <t xml:space="preserve"> </t>
        </is>
      </c>
      <c r="E63" s="4" t="inlineStr">
        <is>
          <t xml:space="preserve"> </t>
        </is>
      </c>
      <c r="F63" s="4" t="inlineStr">
        <is>
          <t xml:space="preserve"> </t>
        </is>
      </c>
    </row>
    <row r="64">
      <c r="A64" s="4" t="inlineStr">
        <is>
          <t>Non-PEO NEO | Addition of Change in Fair Value of Outstanding and Unvested Option Awards and Stock Awards Granted in Prior Fiscal Year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648458</v>
      </c>
      <c r="C66" s="4" t="inlineStr">
        <is>
          <t xml:space="preserve"> </t>
        </is>
      </c>
      <c r="D66" s="4" t="inlineStr">
        <is>
          <t xml:space="preserve"> </t>
        </is>
      </c>
      <c r="E66" s="4" t="inlineStr">
        <is>
          <t xml:space="preserve"> </t>
        </is>
      </c>
      <c r="F66" s="4" t="inlineStr">
        <is>
          <t xml:space="preserve"> </t>
        </is>
      </c>
    </row>
    <row r="67">
      <c r="A67" s="4" t="inlineStr">
        <is>
          <t>Non-PEO NEO | Addition of Fair Value at Vesting of Option Awards and Stock Awards Granted in Fiscal Year That Vested During Fiscal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4" t="inlineStr">
        <is>
          <t xml:space="preserve"> </t>
        </is>
      </c>
    </row>
    <row r="70">
      <c r="A70" s="4" t="inlineStr">
        <is>
          <t>Non-PEO NEO | Addition of Change in Fair Value as of Vesting Date of Option Awards and Stock Awards Granted in Prior Fiscal Years For Which Applicable Vesting Conditions Were Satisfied During Fiscal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385381</v>
      </c>
      <c r="C72" s="4" t="inlineStr">
        <is>
          <t xml:space="preserve"> </t>
        </is>
      </c>
      <c r="D72" s="4" t="inlineStr">
        <is>
          <t xml:space="preserve"> </t>
        </is>
      </c>
      <c r="E72" s="4" t="inlineStr">
        <is>
          <t xml:space="preserve"> </t>
        </is>
      </c>
      <c r="F72" s="4" t="inlineStr">
        <is>
          <t xml:space="preserve"> </t>
        </is>
      </c>
    </row>
    <row r="73">
      <c r="A73" s="4" t="inlineStr">
        <is>
          <t>Non-PEO NEO | Subtraction of Fair Value as of Prior Fiscal YearEnd of Option Awards and Stock Awards Granted in Prior Fiscal Years That Failed to Meet Applicable Vesting Conditions During Fiscal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5" t="n">
        <v>0</v>
      </c>
      <c r="C75" s="4" t="inlineStr">
        <is>
          <t xml:space="preserve"> </t>
        </is>
      </c>
      <c r="D75" s="4" t="inlineStr">
        <is>
          <t xml:space="preserve"> </t>
        </is>
      </c>
      <c r="E75" s="4" t="inlineStr">
        <is>
          <t xml:space="preserve"> </t>
        </is>
      </c>
      <c r="F7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Equity Awards Close in Time to the Release of Material Nonpublic Information The Compensation Committee does not take into account MNPI when determining the timing or terms of equity awards, nor do we time disclosure of MNPI for the purpose of affecting the value of executive compensation 10-Q 10-K, 8-K </t>
        </is>
      </c>
    </row>
    <row r="5">
      <c r="A5" s="4" t="inlineStr">
        <is>
          <t>Award Timing Predetermined</t>
        </is>
      </c>
      <c r="B5" s="4" t="inlineStr">
        <is>
          <t>true</t>
        </is>
      </c>
    </row>
    <row r="6">
      <c r="A6" s="4" t="inlineStr">
        <is>
          <t>Award Timing MNPI Considered</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46:50Z</dcterms:created>
  <dcterms:modified xmlns:dcterms="http://purl.org/dc/terms/" xmlns:xsi="http://www.w3.org/2001/XMLSchema-instance" xsi:type="dcterms:W3CDTF">2025-03-24T20:46:51Z</dcterms:modified>
</cp:coreProperties>
</file>